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and Private Pla" sheetId="10" state="visible" r:id="rId10"/>
    <sheet xmlns:r="http://schemas.openxmlformats.org/officeDocument/2006/relationships" name="Related Party Transactions" sheetId="11" state="visible" r:id="rId11"/>
    <sheet xmlns:r="http://schemas.openxmlformats.org/officeDocument/2006/relationships" name="Stockholders_ Deficit" sheetId="12" state="visible" r:id="rId12"/>
    <sheet xmlns:r="http://schemas.openxmlformats.org/officeDocument/2006/relationships" name="Accounting Policies, by Policy " sheetId="13" state="visible" r:id="rId13"/>
    <sheet xmlns:r="http://schemas.openxmlformats.org/officeDocument/2006/relationships" name="Description of Organization a_2" sheetId="14" state="visible" r:id="rId14"/>
    <sheet xmlns:r="http://schemas.openxmlformats.org/officeDocument/2006/relationships" name="Summary of Significant Accoun_2" sheetId="15" state="visible" r:id="rId15"/>
    <sheet xmlns:r="http://schemas.openxmlformats.org/officeDocument/2006/relationships" name="Public Offering and Private P_2" sheetId="16" state="visible" r:id="rId16"/>
    <sheet xmlns:r="http://schemas.openxmlformats.org/officeDocument/2006/relationships" name="Related Party Transactions (Det" sheetId="17" state="visible" r:id="rId17"/>
    <sheet xmlns:r="http://schemas.openxmlformats.org/officeDocument/2006/relationships" name="Stockholders_ Deficit (Details)" sheetId="18" state="visible" r:id="rId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SENTINEL ENERGY
SERVIC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709768</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8271</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8-1370747</t>
        </is>
      </c>
      <c r="C22" s="4" t="inlineStr">
        <is>
          <t xml:space="preserve"> </t>
        </is>
      </c>
    </row>
    <row r="23">
      <c r="A23" s="4" t="inlineStr">
        <is>
          <t>Entity Address, Address Line One</t>
        </is>
      </c>
      <c r="B23" s="4" t="inlineStr">
        <is>
          <t>2500 Summer Street</t>
        </is>
      </c>
      <c r="C23" s="4" t="inlineStr">
        <is>
          <t xml:space="preserve"> </t>
        </is>
      </c>
    </row>
    <row r="24">
      <c r="A24" s="4" t="inlineStr">
        <is>
          <t>Entity Address, Address Line Two</t>
        </is>
      </c>
      <c r="B24" s="4" t="inlineStr">
        <is>
          <t>Suite 1100</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7007</t>
        </is>
      </c>
      <c r="C27" s="4" t="inlineStr">
        <is>
          <t xml:space="preserve"> </t>
        </is>
      </c>
    </row>
    <row r="28">
      <c r="A28" s="4" t="inlineStr">
        <is>
          <t>City Area Code</t>
        </is>
      </c>
      <c r="B28" s="4" t="inlineStr">
        <is>
          <t>(281)</t>
        </is>
      </c>
      <c r="C28" s="4" t="inlineStr">
        <is>
          <t xml:space="preserve"> </t>
        </is>
      </c>
    </row>
    <row r="29">
      <c r="A29" s="4" t="inlineStr">
        <is>
          <t>Local Phone Number</t>
        </is>
      </c>
      <c r="B29" s="4" t="inlineStr">
        <is>
          <t>407-0686</t>
        </is>
      </c>
      <c r="C29" s="4" t="inlineStr">
        <is>
          <t xml:space="preserve"> </t>
        </is>
      </c>
    </row>
    <row r="30">
      <c r="A30" s="4" t="inlineStr">
        <is>
          <t>Entity Interactive Data Current</t>
        </is>
      </c>
      <c r="B30" s="4" t="inlineStr">
        <is>
          <t>Yes</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556911</v>
      </c>
    </row>
    <row r="34">
      <c r="A34" s="4" t="inlineStr">
        <is>
          <t>Class B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8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ublic Offering and Private Placement Warrants</t>
        </is>
      </c>
      <c r="B1" s="2" t="inlineStr">
        <is>
          <t>6 Months Ended</t>
        </is>
      </c>
    </row>
    <row r="2">
      <c r="B2" s="2" t="inlineStr">
        <is>
          <t>Jun. 30, 2022</t>
        </is>
      </c>
    </row>
    <row r="3">
      <c r="A3" s="3" t="inlineStr">
        <is>
          <t>Public Offering &amp; Private Placement Warrants [Abstract]</t>
        </is>
      </c>
      <c r="B3" s="4" t="inlineStr">
        <is>
          <t xml:space="preserve"> </t>
        </is>
      </c>
    </row>
    <row r="4">
      <c r="A4" s="4" t="inlineStr">
        <is>
          <t>Public Offering and Private Placement Warrants</t>
        </is>
      </c>
      <c r="B4" s="4" t="inlineStr">
        <is>
          <t>3. Public Offering and Private Placement Warrants In November 2017, the Company
closed its Public Offering of 34,500,000 units at a price of $10.00 per Unit, with gross proceeds of $345,000,000 from the sale of Units.
The closings occurred on November 7, 2017 with respect to 30,000,000 Units and on November 9, 2017 with respect to 4,500,000 Units related
to the exercise of the underwriters’ overallotment option. During the liquidation period,
the Company and the holders of its Public Warrants executed an amendment to the Warrant Agreement, dated as of November 2, 2017, between
the Company and Continental Stock Transfer &amp; Trust Company, to automatically convert all of the outstanding Public Warrants into the
right to receive $0.02 per whole Public Warrant, payable in cash. In December 2019, the Company paid $225,990 to its warrant holders in
connection with the conversion of the Public Warrants. Simultaneously with the closing
of the Public Offering on November 7, 2017, the Sponsor purchased an aggregate of 5,333,333 Private Placement Warrants at a price of $1.50
per whole warrant ($8,000,000 in gross proceeds) in a private placement. Simultaneously with the closing of the overallotment, the Company
consummated the private placement of an additional 600,000 Private Placement Warrants to the Sponsor, generating additional gross proceeds
of $900,000. The Company paid an underwriting
discount of 2.0% of the per Unit offering price to the underwriters at the closing of the Public Offering, with the Deferred Discount
payable upon the Company’s completion of an initial business combination. The Deferred Discount was payable to the underwriters
from the amounts held in the Trust Account solely in the event the Company completed its initial business combination. In accordance with
the terms of the underwriting agreement entered into in connection with the Public Offering, the underwriters forfeited any rights or
claims to the Deferred Discount because the Company was unable to consummate an initial business combination by the November 7, 2019 deadline
under its Charter. Following the redemption of
the Public Shares, the conversion of the Public Warrants and the forfeiture of the Private Placement Warrants, there were no Units, Public
Shares, Public Warrants or Private Placement Warrants outstanding. Additional shares of Class A common stock were subsequently issued
and shares of Class B common stock remain outstanding. For more information on additional issuances, see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4. Related Party Transactions Founder Shares In June 2017 prior to the
Public Offering, the Sponsor entered into an Amended and Restated Securities Purchase Agreement, for the purchase of 14,375,000 shares
of Class B common stock (the “Founder Shares”) for $25,000, or approximately $0.002 per share. The Sponsor is a portfolio
company of CSL Capital Management, L.P., an energy services-focused private equity fund. Following the redemption of the Public Shares,
the conversion of the Public Warrants and the forfeiture of the Private Placement Warrants noted above, the only securities of the Company
outstanding were the Founder Shares. The Founder Shares are identical
to the shares of Class A common stock that were included in the Units sold in the Public Offering except that (1) holders of the Founder
Shares have the right to vote on the election of directors prior to an initial business combination, (2) the Founder Shares are subject
to certain transfer restrictions, as described in more detail below, (3) holders of the Founder Shares entered into letter agreements
with the Company pursuant to which they agreed to waive their redemption rights with respect to any Founder Shares held by them in connection
with the completion of an initial business combination, (4) the Founder Shares will automatically convert on a one-for-one basis into
shares of Class A common stock at the time of an initial business combination and (5) the Founder Shares are subject to registration rights,
as described below. In August 2017, the Sponsor
surrendered 5,750,000 shares of its Class B common stock for no consideration to adjust its holdings to an expected 20% of the Company’s
combined outstanding shares of Class A common stock and Class B common following the Public Offering, resulting in the Sponsor holding
an aggregate of 8,625,000 Founder Shares. In October 2017 and April
2018, the Sponsor transferred 37,500 Founder Shares to Marc Zenner and Jon A. Marshall, respectively, both of whom were independent directors
of the Company at the time, at the original purchase price. Each of the Sponsor and Messrs. Zenner and Marshall subsequently agreed to
forfeit 90% of their Founder Shares when the Company was unable to consummate a business combination prior to the deadline in its Charter,
resulting in the Sponsor currently holding 855,000 Founder Shares and each of Messrs. Zenner and Marshall owning 3,750 Founder Shares.
As a result, the total number of Founder Shares outstanding as of June 30, 2022 is 862,500. Transfer Restrictions The terms applicable to the
Founder Shares provide that, subject to limited exceptions, the Sponsor may not transfer, assign or sell any of the same until the earlier
to occur of: (A) one year after the completion of the initial business combination or (B) subsequent to the initial business combination,
(x) if the last sale price of the Company’s Class A common stock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tockholders having the right to exchange their common
stock for cash, securities or other property. The Sponsor transferred the portion of its Founder Shares noted above to Messrs. Zenner
and Marshall in accordance with those terms or pursuant to a waiver thereof. Registration Rights The holders of Founder Shares
that may be issued equity securities of the Company upon conversion of working capital loans may be entitled to registration rights (in
the case of the Founder Shares, only after conversion of such shares to shares of Class A common stock) pursuant to a registration rights
agreement, by and between the Company, the Sponsor and Mr. Zenner. The registration rights include certain demand and “piggyback”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Advances from Related Parties During the three months ended
June 30, 2022 and 2021, the Sponsor or an affiliate of the Sponsor incurred certain administrative expenses on behalf of the Company in
the amount of $0. During the six months ended June 30, 2022 and 2021, the Sponsor or an affiliate of the Sponsor incurred certain administrative
expenses on behalf of the Company in the amount of $0 and $3,730, respectively. As of June 30, 2022 and December 31, 2021, there was no
outstanding balance due to related parties. Promissory Note Payable –
Sponsor On March 1, 2019, the Company
issued a convertible promissory note (the “Convertible Promissory Note”) in the amount of up to $1,500,000 with the Sponsor
to fund the Company’s ongoing expenses. The Convertible Promissory Note does not bear interest and all unpaid principal was due
and payable in full on the earlier of November 7, 2019 or the consummation of an initial business combination by the Company. The Sponsor
had the option to convert any amounts outstanding under the Convertible Promissory Note into warrants of a post-business combination entity
to purchase shares, at a conversion price of $1.50 per warrant. On March 31, 2020, the Sponsor converted the $999,640 outstanding into
99,964 shares of Class A Common Stock of the Company at a conversion price of $10.00 per share. All unpaid principal under the
Convertible Promissory Note was due and payable in full on the earlier of November 7, 2019 or the consummation of an initial business
combination by the Company by the deadline specified in its Charter. As a result, the Convertible Promissory Note is no longer available
to the Company as a source of financing and no amount has been outstanding thereunder since March 31, 2020. As of June 30, 2022 and December
31, 2021, the outstanding balance on Convertible Promissory Note was $0. Contributions from Related Party In January 2022, the Company received
a contribution of $25,000 from the Sponsor to fund ongoing operations and expenses. The amount advanced by the Sponsor was treated as
a capital contribution in exchange for which the Company issued to the Sponsor 2,500 shares of the Company’s Class A common stock
at $10.00 per share on January 25, 2022. As of June 30, 2022 and December
31, 2021, there were 556,911 and 554,411 shares of the Company’s Class A common stock outstanding, respectively, all of which are
held by the Sponsor. Administrative Support
Agreement Commencing
on the date the Units were first listed on the Nasdaq Capital Market, the Company agreed to pay an affiliate of the Sponsor up to $10,000
per month for office space, utilities and secretarial and administrative support. Since the Company was unable to complete its initial
business combination prior to the November 7, 2019 deadline in the Charter, pursuant to the Administrative Support Agreement, the Company
ceased paying these monthly fees. The Administrative Support Agreement, however, remains in place for the benefit of the Company. The Company
did not incur any expenses under the Administrative Support Agreement for the three and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5.
Stockholders’ Deficit Common Stock The authorized common stock of
the Company includes up to 200,000,000 shares of Class A common stock, par value of $0.0001 per share, and 20,000,000 shares of Class
B common stock, par value of $0.0001 per share, or the Founder Shares. If the Company entered into an initial business combination, it
may (depending on the terms of such an initial business combination) be required to increase the number of shares of Class A common stock
which the Company is authorized to issue at the same time as the Company’s stockholders vote on an initial business combination
to the extent the Company seeks stockholder approval in connection with an initial business combination. Holders of the Company’s
common stock are entitled to one vote for each share of common stock held by them. The Sponsor currently holds 855,000
Founder Shares and each of Messrs. Zenner and Marshall holds 3,750 Founder Shares. For a discussion of transactions resulting in these
holdings as well as transactions related to Class A common stock, see Note 4. At June 30, 2022 and December
31, 2021, there were 556,911 and 554,411 shares of Class A common stock issued and outstanding, respectively, and 862,500 and 862,500
shares of Class B common stock issued and outstanding, respectively. Preferred Stock The Company is authorized to issue
1,000,000 shares of preferred stock, par value of $0.0001 per share, with such designations, voting and other rights and preferences as
may be determined from time to time by the Company’s board of directors. At June 30, 2022 and December 31, 2021, there were no shares
of preferred stock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are presented in U.S. dollars in conformity with accounting principles
generally accepted in the United States of America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financial position as of June 30, 2022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Annual Report on Form 10-K filed by the Company with the SEC on April 15, 2022. </t>
        </is>
      </c>
    </row>
    <row r="5">
      <c r="A5" s="4" t="inlineStr">
        <is>
          <t>Reclassification</t>
        </is>
      </c>
      <c r="B5" s="4" t="inlineStr">
        <is>
          <t xml:space="preserve">Reclassification Certain
amounts have been reclassified to conform to current year presentation. </t>
        </is>
      </c>
    </row>
    <row r="6">
      <c r="A6" s="4" t="inlineStr">
        <is>
          <t>Emerging Growth Company</t>
        </is>
      </c>
      <c r="B6"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i) not an emerging growth company
or (ii)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oncentration of Credit Risk</t>
        </is>
      </c>
      <c r="B8"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of $250,000. At June 30, 2022 and December 31, 2021, the Company had not experienced
losses on this account and management believes the Company is not exposed to significant risks on such account. </t>
        </is>
      </c>
    </row>
    <row r="9">
      <c r="A9" s="4" t="inlineStr">
        <is>
          <t>Risks and Uncertainties</t>
        </is>
      </c>
      <c r="B9" s="4" t="inlineStr">
        <is>
          <t xml:space="preserve">Risks and Uncertainties Management continues to evaluate
the impact of the COVID-19 outbreak and other events (such as the recent invasion by Russia of Ukraine and any further escalation of hostilities
related thereto, terrorist attacks, natural disasters or a significant outbreak of other infectious diseases) on the industry and has
concluded that while it is reasonably possible that the outbreak and other event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t>
        </is>
      </c>
    </row>
    <row r="10">
      <c r="A10" s="4" t="inlineStr">
        <is>
          <t>Financial Instruments</t>
        </is>
      </c>
      <c r="B10" s="4" t="inlineStr">
        <is>
          <t xml:space="preserve">Financial Instruments The fair value of the Company’s
assets and liabilities, which qualify as financial instruments under FASB Accounting Standards Codification (“ASC”) 820, “ Fair
Value Measurements and Disclosures </t>
        </is>
      </c>
    </row>
    <row r="11">
      <c r="A11" s="4" t="inlineStr">
        <is>
          <t>Cash and Cash Equivalents</t>
        </is>
      </c>
      <c r="B11"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row>
    <row r="12">
      <c r="A12" s="4" t="inlineStr">
        <is>
          <t>Net Loss Per Share of Common Stock</t>
        </is>
      </c>
      <c r="B12" s="4" t="inlineStr">
        <is>
          <t xml:space="preserve">Net Loss Per Share of Common Stock Net loss per share of common
stock is computed by dividing net loss applicable to the shares of common stock by the weighted average number of shares outstanding for
the periods. As a result of the redemption of Public Shares in November 2019, for the three and six months ended June 30, 2022 and 2021,
the Class A shares have no specific redemption rights. As a result, net loss per common share is calculated by dividing the net loss by
the weighted average number of Class A and Class B shares outstanding for the periods. </t>
        </is>
      </c>
    </row>
    <row r="13">
      <c r="A13" s="4" t="inlineStr">
        <is>
          <t>Income Taxes</t>
        </is>
      </c>
      <c r="B13" s="4" t="inlineStr">
        <is>
          <t xml:space="preserve">Income Taxes The Company follows the asset
and liability method of accounting for income taxes under FASB ASC Topic 740, “ Income Taxes FASB
Topic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t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During the three and six months
ended June 30, 2022 and 2021, the Company recorded income tax expense of $0. </t>
        </is>
      </c>
    </row>
    <row r="14">
      <c r="A14" s="4" t="inlineStr">
        <is>
          <t>Subsequent Events</t>
        </is>
      </c>
      <c r="B14" s="4" t="inlineStr">
        <is>
          <t xml:space="preserve">Subsequent Events The Company evaluated subsequent
events and transactions that occurred after the condensed balance sheet date up to the date that the condensed financial statements were
issued. Based upon this review, the Company did not identify any subsequent events that would have required adjustment or disclosure in
the condensed financial statements. </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3" customWidth="1" min="2" max="2"/>
    <col width="15" customWidth="1" min="3" max="3"/>
    <col width="80" customWidth="1" min="4" max="4"/>
    <col width="16" customWidth="1" min="5" max="5"/>
    <col width="14" customWidth="1" min="6" max="6"/>
  </cols>
  <sheetData>
    <row r="1">
      <c r="A1" s="1" t="inlineStr">
        <is>
          <t>Description of Organization and Business Operations (Details) - USD ($)</t>
        </is>
      </c>
      <c r="C1" s="2" t="inlineStr">
        <is>
          <t>1 Months Ended</t>
        </is>
      </c>
      <c r="D1" s="2" t="inlineStr">
        <is>
          <t>6 Months Ended</t>
        </is>
      </c>
      <c r="E1" s="2" t="inlineStr">
        <is>
          <t>12 Months Ended</t>
        </is>
      </c>
    </row>
    <row r="2">
      <c r="B2" s="2" t="inlineStr">
        <is>
          <t>May 04, 2020</t>
        </is>
      </c>
      <c r="C2" s="2" t="inlineStr">
        <is>
          <t>Dec. 31, 2019</t>
        </is>
      </c>
      <c r="D2" s="2" t="inlineStr">
        <is>
          <t>Jun. 30, 2022</t>
        </is>
      </c>
      <c r="E2" s="2" t="inlineStr">
        <is>
          <t>Dec. 31, 2019</t>
        </is>
      </c>
      <c r="F2" s="2" t="inlineStr">
        <is>
          <t>Nov. 18, 2019</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warrants exercisable purchase shares</t>
        </is>
      </c>
      <c r="B4" s="4" t="inlineStr">
        <is>
          <t xml:space="preserve"> </t>
        </is>
      </c>
      <c r="C4" s="4" t="inlineStr">
        <is>
          <t xml:space="preserve"> </t>
        </is>
      </c>
      <c r="D4" s="4" t="inlineStr">
        <is>
          <t>Each Unit consisted of (A) one share of the Company’s
Class A common stock, par value $0.0001 per share (the “Public Shares”), and (B) one-third of one warrant exercisable to purchase
one share of the Company’s Class A common stock (each whole warrant, a “Public Warrant”), and from the Company’s
private placement sale of warrants exercisable to purchase one share of Company’s Class A common stock (each, a “Private Placement
Warrant”) to the Sentinel Management Holdings, LLC (the “Sponsor”).</t>
        </is>
      </c>
      <c r="E4" s="4" t="inlineStr">
        <is>
          <t xml:space="preserve"> </t>
        </is>
      </c>
      <c r="F4" s="4" t="inlineStr">
        <is>
          <t xml:space="preserve"> </t>
        </is>
      </c>
    </row>
    <row r="5">
      <c r="A5" s="4" t="inlineStr">
        <is>
          <t>Liquidation of trust account ,description</t>
        </is>
      </c>
      <c r="B5" s="4" t="inlineStr">
        <is>
          <t xml:space="preserve"> </t>
        </is>
      </c>
      <c r="C5" s="4" t="inlineStr">
        <is>
          <t xml:space="preserve"> </t>
        </is>
      </c>
      <c r="D5" s="4" t="inlineStr">
        <is>
          <t>As
a result, the Company commenced the liquidation of the Trust Account, which then had a balance of approximately $355,500,000, and returned
the funds held therein to its public stockholders by redeeming 100% of the Public Shares in accordance with the Charter.</t>
        </is>
      </c>
      <c r="E5" s="4" t="inlineStr">
        <is>
          <t xml:space="preserve"> </t>
        </is>
      </c>
      <c r="F5" s="4" t="inlineStr">
        <is>
          <t xml:space="preserve"> </t>
        </is>
      </c>
    </row>
    <row r="6">
      <c r="A6" s="4" t="inlineStr">
        <is>
          <t>Public warrant per share (in Dollars per share)</t>
        </is>
      </c>
      <c r="B6" s="4" t="inlineStr">
        <is>
          <t xml:space="preserve"> </t>
        </is>
      </c>
      <c r="C6" s="4" t="inlineStr">
        <is>
          <t xml:space="preserve"> </t>
        </is>
      </c>
      <c r="D6" s="8" t="n">
        <v>0.02</v>
      </c>
      <c r="E6" s="4" t="inlineStr">
        <is>
          <t xml:space="preserve"> </t>
        </is>
      </c>
      <c r="F6" s="4" t="inlineStr">
        <is>
          <t xml:space="preserve"> </t>
        </is>
      </c>
    </row>
    <row r="7">
      <c r="A7" s="4" t="inlineStr">
        <is>
          <t>Amount withheld from distribution</t>
        </is>
      </c>
      <c r="B7" s="4" t="inlineStr">
        <is>
          <t xml:space="preserve"> </t>
        </is>
      </c>
      <c r="C7" s="4" t="inlineStr">
        <is>
          <t xml:space="preserve"> </t>
        </is>
      </c>
      <c r="D7" s="6" t="n">
        <v>1350000</v>
      </c>
      <c r="E7" s="4" t="inlineStr">
        <is>
          <t xml:space="preserve"> </t>
        </is>
      </c>
      <c r="F7" s="4" t="inlineStr">
        <is>
          <t xml:space="preserve"> </t>
        </is>
      </c>
    </row>
    <row r="8">
      <c r="A8" s="4" t="inlineStr">
        <is>
          <t>Payments of income tax liability</t>
        </is>
      </c>
      <c r="B8" s="4" t="inlineStr">
        <is>
          <t xml:space="preserve"> </t>
        </is>
      </c>
      <c r="C8" s="4" t="inlineStr">
        <is>
          <t xml:space="preserve"> </t>
        </is>
      </c>
      <c r="D8" s="4" t="inlineStr">
        <is>
          <t xml:space="preserve"> </t>
        </is>
      </c>
      <c r="E8" s="6" t="n">
        <v>259284</v>
      </c>
      <c r="F8" s="4" t="inlineStr">
        <is>
          <t xml:space="preserve"> </t>
        </is>
      </c>
    </row>
    <row r="9">
      <c r="A9" s="4" t="inlineStr">
        <is>
          <t>Payment of distribution settlement expenses</t>
        </is>
      </c>
      <c r="B9" s="4" t="inlineStr">
        <is>
          <t xml:space="preserve"> </t>
        </is>
      </c>
      <c r="C9" s="4" t="inlineStr">
        <is>
          <t xml:space="preserve"> </t>
        </is>
      </c>
      <c r="D9" s="4" t="inlineStr">
        <is>
          <t xml:space="preserve"> </t>
        </is>
      </c>
      <c r="E9" s="6" t="n">
        <v>100351</v>
      </c>
      <c r="F9" s="4" t="inlineStr">
        <is>
          <t xml:space="preserve"> </t>
        </is>
      </c>
    </row>
    <row r="10">
      <c r="A10" s="4" t="inlineStr">
        <is>
          <t>Amount of distributed remaining to public shareholder</t>
        </is>
      </c>
      <c r="B10" s="6" t="n">
        <v>1152035</v>
      </c>
      <c r="C10" s="4" t="inlineStr">
        <is>
          <t xml:space="preserve"> </t>
        </is>
      </c>
      <c r="D10" s="4" t="inlineStr">
        <is>
          <t xml:space="preserve"> </t>
        </is>
      </c>
      <c r="E10" s="4" t="inlineStr">
        <is>
          <t xml:space="preserve"> </t>
        </is>
      </c>
      <c r="F10" s="4" t="inlineStr">
        <is>
          <t xml:space="preserve"> </t>
        </is>
      </c>
    </row>
    <row r="11">
      <c r="A11" s="4" t="inlineStr">
        <is>
          <t>Distribution price per share (in Dollars per share)</t>
        </is>
      </c>
      <c r="B11" s="8" t="n">
        <v>0.03</v>
      </c>
      <c r="C11" s="4" t="inlineStr">
        <is>
          <t xml:space="preserve"> </t>
        </is>
      </c>
      <c r="D11" s="4" t="inlineStr">
        <is>
          <t xml:space="preserve"> </t>
        </is>
      </c>
      <c r="E11" s="4" t="inlineStr">
        <is>
          <t xml:space="preserve"> </t>
        </is>
      </c>
      <c r="F11" s="4" t="inlineStr">
        <is>
          <t xml:space="preserve"> </t>
        </is>
      </c>
    </row>
    <row r="12">
      <c r="A12" s="4" t="inlineStr">
        <is>
          <t>Public shares, percentage</t>
        </is>
      </c>
      <c r="B12" s="4" t="inlineStr">
        <is>
          <t xml:space="preserve"> </t>
        </is>
      </c>
      <c r="C12" s="4" t="inlineStr">
        <is>
          <t xml:space="preserve"> </t>
        </is>
      </c>
      <c r="D12" s="9" t="n">
        <v>1</v>
      </c>
      <c r="E12" s="4" t="inlineStr">
        <is>
          <t xml:space="preserve"> </t>
        </is>
      </c>
      <c r="F12" s="4" t="inlineStr">
        <is>
          <t xml:space="preserve"> </t>
        </is>
      </c>
    </row>
    <row r="13">
      <c r="A13" s="4" t="inlineStr">
        <is>
          <t>Underwriting discount, description</t>
        </is>
      </c>
      <c r="B13" s="4" t="inlineStr">
        <is>
          <t xml:space="preserve"> </t>
        </is>
      </c>
      <c r="C13" s="4" t="inlineStr">
        <is>
          <t xml:space="preserve"> </t>
        </is>
      </c>
      <c r="D13" s="4" t="inlineStr">
        <is>
          <t>Upon closing of the Public
Offering, the Company paid an underwriting discount of 2.0% of the per Unit offering price to the underwriters with an additional fee
(the “Deferred Discount”) of 3.5% ($12,075,000) of the gross offering proceeds payable upon the Company’s completion
of an initial business combination.</t>
        </is>
      </c>
      <c r="E13" s="4" t="inlineStr">
        <is>
          <t xml:space="preserve"> </t>
        </is>
      </c>
      <c r="F13" s="4" t="inlineStr">
        <is>
          <t xml:space="preserve"> </t>
        </is>
      </c>
    </row>
    <row r="14">
      <c r="A14" s="4" t="inlineStr">
        <is>
          <t>Working capital deficit</t>
        </is>
      </c>
      <c r="B14" s="4" t="inlineStr">
        <is>
          <t xml:space="preserve"> </t>
        </is>
      </c>
      <c r="C14" s="4" t="inlineStr">
        <is>
          <t xml:space="preserve"> </t>
        </is>
      </c>
      <c r="D14" s="6" t="n">
        <v>357600</v>
      </c>
      <c r="E14" s="4" t="inlineStr">
        <is>
          <t xml:space="preserve"> </t>
        </is>
      </c>
      <c r="F14" s="4" t="inlineStr">
        <is>
          <t xml:space="preserve"> </t>
        </is>
      </c>
    </row>
    <row r="15">
      <c r="A15" s="4" t="inlineStr">
        <is>
          <t>Current liabilities</t>
        </is>
      </c>
      <c r="B15" s="4" t="inlineStr">
        <is>
          <t xml:space="preserve"> </t>
        </is>
      </c>
      <c r="C15" s="4" t="inlineStr">
        <is>
          <t xml:space="preserve"> </t>
        </is>
      </c>
      <c r="D15" s="5" t="n">
        <v>376200</v>
      </c>
      <c r="E15" s="4" t="inlineStr">
        <is>
          <t xml:space="preserve"> </t>
        </is>
      </c>
      <c r="F15" s="4" t="inlineStr">
        <is>
          <t xml:space="preserve"> </t>
        </is>
      </c>
    </row>
    <row r="16">
      <c r="A16" s="4" t="inlineStr">
        <is>
          <t>Cash</t>
        </is>
      </c>
      <c r="B16" s="4" t="inlineStr">
        <is>
          <t xml:space="preserve"> </t>
        </is>
      </c>
      <c r="C16" s="4" t="inlineStr">
        <is>
          <t xml:space="preserve"> </t>
        </is>
      </c>
      <c r="D16" s="6" t="n">
        <v>7400</v>
      </c>
      <c r="E16" s="4" t="inlineStr">
        <is>
          <t xml:space="preserve"> </t>
        </is>
      </c>
      <c r="F16" s="4" t="inlineStr">
        <is>
          <t xml:space="preserve"> </t>
        </is>
      </c>
    </row>
    <row r="17">
      <c r="A17" s="4" t="inlineStr">
        <is>
          <t>Going concern, term</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Organization and Business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of warrant holders</t>
        </is>
      </c>
      <c r="B20" s="4" t="inlineStr">
        <is>
          <t xml:space="preserve"> </t>
        </is>
      </c>
      <c r="C20" s="6" t="n">
        <v>225990</v>
      </c>
      <c r="D20" s="4" t="inlineStr">
        <is>
          <t xml:space="preserve"> </t>
        </is>
      </c>
      <c r="E20" s="4" t="inlineStr">
        <is>
          <t xml:space="preserve"> </t>
        </is>
      </c>
      <c r="F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in amount</t>
        </is>
      </c>
      <c r="B23" s="4" t="inlineStr">
        <is>
          <t xml:space="preserve"> </t>
        </is>
      </c>
      <c r="C23" s="4" t="inlineStr">
        <is>
          <t xml:space="preserve"> </t>
        </is>
      </c>
      <c r="D23" s="6" t="n">
        <v>345000000</v>
      </c>
      <c r="E23" s="4" t="inlineStr">
        <is>
          <t xml:space="preserve"> </t>
        </is>
      </c>
      <c r="F23" s="4" t="inlineStr">
        <is>
          <t xml:space="preserve"> </t>
        </is>
      </c>
    </row>
    <row r="24">
      <c r="A24" s="4" t="inlineStr">
        <is>
          <t>Public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holder received (in Dollars per share)</t>
        </is>
      </c>
      <c r="B26" s="4" t="inlineStr">
        <is>
          <t xml:space="preserve"> </t>
        </is>
      </c>
      <c r="C26" s="4" t="inlineStr">
        <is>
          <t xml:space="preserve"> </t>
        </is>
      </c>
      <c r="D26" s="4" t="inlineStr">
        <is>
          <t xml:space="preserve"> </t>
        </is>
      </c>
      <c r="E26" s="4" t="inlineStr">
        <is>
          <t xml:space="preserve"> </t>
        </is>
      </c>
      <c r="F26" s="10" t="n">
        <v>10.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Summary of Significant Accounting Policies (Details)</t>
        </is>
      </c>
      <c r="B1" s="2" t="inlineStr">
        <is>
          <t>3 Months Ended</t>
        </is>
      </c>
      <c r="C1" s="2" t="inlineStr">
        <is>
          <t>6 Months Ended</t>
        </is>
      </c>
    </row>
    <row r="2">
      <c r="B2" s="2" t="inlineStr">
        <is>
          <t>Jun. 30, 2022 USD ($)</t>
        </is>
      </c>
      <c r="C2" s="2" t="inlineStr">
        <is>
          <t>Jun. 30, 2022 USD ($)</t>
        </is>
      </c>
    </row>
    <row r="3">
      <c r="A3" s="3" t="inlineStr">
        <is>
          <t>Accounting Policies [Abstract]</t>
        </is>
      </c>
      <c r="B3" s="4" t="inlineStr">
        <is>
          <t xml:space="preserve"> </t>
        </is>
      </c>
      <c r="C3" s="4" t="inlineStr">
        <is>
          <t xml:space="preserve"> </t>
        </is>
      </c>
    </row>
    <row r="4">
      <c r="A4" s="4" t="inlineStr">
        <is>
          <t>Federal depository insurance Corporation Coverage</t>
        </is>
      </c>
      <c r="B4" s="6" t="n">
        <v>250000</v>
      </c>
      <c r="C4" s="6" t="n">
        <v>250000</v>
      </c>
    </row>
    <row r="5">
      <c r="A5" s="4" t="inlineStr">
        <is>
          <t>Income tax expense</t>
        </is>
      </c>
      <c r="B5" s="6" t="n">
        <v>0</v>
      </c>
      <c r="C5" s="6"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80" customWidth="1" min="7" max="7"/>
  </cols>
  <sheetData>
    <row r="1">
      <c r="A1" s="1" t="inlineStr">
        <is>
          <t>Public Offering and Private Placement Warrants (Details) - USD ($)</t>
        </is>
      </c>
      <c r="E1" s="2" t="inlineStr">
        <is>
          <t>1 Months Ended</t>
        </is>
      </c>
      <c r="G1" s="2" t="inlineStr">
        <is>
          <t>6 Months Ended</t>
        </is>
      </c>
    </row>
    <row r="2">
      <c r="B2" s="2" t="inlineStr">
        <is>
          <t>Nov. 09, 2017</t>
        </is>
      </c>
      <c r="C2" s="2" t="inlineStr">
        <is>
          <t>Nov. 07, 2017</t>
        </is>
      </c>
      <c r="D2" s="2" t="inlineStr">
        <is>
          <t>Nov. 02, 2017</t>
        </is>
      </c>
      <c r="E2" s="2" t="inlineStr">
        <is>
          <t>Dec. 31, 2019</t>
        </is>
      </c>
      <c r="F2" s="2" t="inlineStr">
        <is>
          <t>Nov. 30, 2017</t>
        </is>
      </c>
      <c r="G2" s="2" t="inlineStr">
        <is>
          <t>Jun. 30, 2022</t>
        </is>
      </c>
    </row>
    <row r="3">
      <c r="A3" s="3" t="inlineStr">
        <is>
          <t>Public Offering and Private Placement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underwriter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mpany paid an underwriting
discount of 2.0% of the per Unit offering price to the underwriters at the closing of the Public Offering, with the Deferred Discount
payable upon the Company’s completion of an initial business combination.</t>
        </is>
      </c>
    </row>
    <row r="5">
      <c r="A5" s="4" t="inlineStr">
        <is>
          <t>Public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blic Offering and Private Placement Warra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n units</t>
        </is>
      </c>
      <c r="B7" s="4" t="inlineStr">
        <is>
          <t xml:space="preserve"> </t>
        </is>
      </c>
      <c r="C7" s="4" t="inlineStr">
        <is>
          <t xml:space="preserve"> </t>
        </is>
      </c>
      <c r="D7" s="4" t="inlineStr">
        <is>
          <t xml:space="preserve"> </t>
        </is>
      </c>
      <c r="E7" s="4" t="inlineStr">
        <is>
          <t xml:space="preserve"> </t>
        </is>
      </c>
      <c r="F7" s="5" t="n">
        <v>34500000</v>
      </c>
      <c r="G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6" t="n">
        <v>10</v>
      </c>
      <c r="G8" s="4" t="inlineStr">
        <is>
          <t xml:space="preserve"> </t>
        </is>
      </c>
    </row>
    <row r="9">
      <c r="A9" s="4" t="inlineStr">
        <is>
          <t>Gross proceeds from sale of units (in Dollars)</t>
        </is>
      </c>
      <c r="B9" s="4" t="inlineStr">
        <is>
          <t xml:space="preserve"> </t>
        </is>
      </c>
      <c r="C9" s="4" t="inlineStr">
        <is>
          <t xml:space="preserve"> </t>
        </is>
      </c>
      <c r="D9" s="4" t="inlineStr">
        <is>
          <t xml:space="preserve"> </t>
        </is>
      </c>
      <c r="E9" s="4" t="inlineStr">
        <is>
          <t xml:space="preserve"> </t>
        </is>
      </c>
      <c r="F9" s="6" t="n">
        <v>345000000</v>
      </c>
      <c r="G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Offering and Private Placement Warra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n units</t>
        </is>
      </c>
      <c r="B12" s="5" t="n">
        <v>4500000</v>
      </c>
      <c r="C12" s="5" t="n">
        <v>30000000</v>
      </c>
      <c r="D12" s="4" t="inlineStr">
        <is>
          <t xml:space="preserve"> </t>
        </is>
      </c>
      <c r="E12" s="4" t="inlineStr">
        <is>
          <t xml:space="preserve"> </t>
        </is>
      </c>
      <c r="F12" s="4" t="inlineStr">
        <is>
          <t xml:space="preserve"> </t>
        </is>
      </c>
      <c r="G12" s="4" t="inlineStr">
        <is>
          <t xml:space="preserve"> </t>
        </is>
      </c>
    </row>
    <row r="13">
      <c r="A13" s="4" t="inlineStr">
        <is>
          <t>Public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Offering and Private Placement Warra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exercise price (in Dollars per share)</t>
        </is>
      </c>
      <c r="B15" s="4" t="inlineStr">
        <is>
          <t xml:space="preserve"> </t>
        </is>
      </c>
      <c r="C15" s="4" t="inlineStr">
        <is>
          <t xml:space="preserve"> </t>
        </is>
      </c>
      <c r="D15" s="8" t="n">
        <v>0.02</v>
      </c>
      <c r="E15" s="4" t="inlineStr">
        <is>
          <t xml:space="preserve"> </t>
        </is>
      </c>
      <c r="F15" s="4" t="inlineStr">
        <is>
          <t xml:space="preserve"> </t>
        </is>
      </c>
      <c r="G15" s="4" t="inlineStr">
        <is>
          <t xml:space="preserve"> </t>
        </is>
      </c>
    </row>
    <row r="16">
      <c r="A16" s="4" t="inlineStr">
        <is>
          <t>Paid to warrant (in Dollars)</t>
        </is>
      </c>
      <c r="B16" s="4" t="inlineStr">
        <is>
          <t xml:space="preserve"> </t>
        </is>
      </c>
      <c r="C16" s="4" t="inlineStr">
        <is>
          <t xml:space="preserve"> </t>
        </is>
      </c>
      <c r="D16" s="4" t="inlineStr">
        <is>
          <t xml:space="preserve"> </t>
        </is>
      </c>
      <c r="E16" s="6" t="n">
        <v>225990</v>
      </c>
      <c r="F16" s="4" t="inlineStr">
        <is>
          <t xml:space="preserve"> </t>
        </is>
      </c>
      <c r="G16" s="4" t="inlineStr">
        <is>
          <t xml:space="preserve"> </t>
        </is>
      </c>
    </row>
    <row r="17">
      <c r="A17" s="4" t="inlineStr">
        <is>
          <t>Sponsor [Member] | 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Offering and Private Placement 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n units</t>
        </is>
      </c>
      <c r="B19" s="4" t="inlineStr">
        <is>
          <t xml:space="preserve"> </t>
        </is>
      </c>
      <c r="C19" s="5" t="n">
        <v>5333333</v>
      </c>
      <c r="D19" s="4" t="inlineStr">
        <is>
          <t xml:space="preserve"> </t>
        </is>
      </c>
      <c r="E19" s="4" t="inlineStr">
        <is>
          <t xml:space="preserve"> </t>
        </is>
      </c>
      <c r="F19" s="4" t="inlineStr">
        <is>
          <t xml:space="preserve"> </t>
        </is>
      </c>
      <c r="G19" s="4" t="inlineStr">
        <is>
          <t xml:space="preserve"> </t>
        </is>
      </c>
    </row>
    <row r="20">
      <c r="A20" s="4" t="inlineStr">
        <is>
          <t>Gross proceeds from sale of units (in Dollars)</t>
        </is>
      </c>
      <c r="B20" s="4" t="inlineStr">
        <is>
          <t xml:space="preserve"> </t>
        </is>
      </c>
      <c r="C20" s="6" t="n">
        <v>8000000</v>
      </c>
      <c r="D20" s="4" t="inlineStr">
        <is>
          <t xml:space="preserve"> </t>
        </is>
      </c>
      <c r="E20" s="4" t="inlineStr">
        <is>
          <t xml:space="preserve"> </t>
        </is>
      </c>
      <c r="F20" s="4" t="inlineStr">
        <is>
          <t xml:space="preserve"> </t>
        </is>
      </c>
      <c r="G20" s="4" t="inlineStr">
        <is>
          <t xml:space="preserve"> </t>
        </is>
      </c>
    </row>
    <row r="21">
      <c r="A21" s="4" t="inlineStr">
        <is>
          <t>Warrant price (in Dollars per share)</t>
        </is>
      </c>
      <c r="B21" s="4" t="inlineStr">
        <is>
          <t xml:space="preserve"> </t>
        </is>
      </c>
      <c r="C21" s="10" t="n">
        <v>1.5</v>
      </c>
      <c r="D21" s="4" t="inlineStr">
        <is>
          <t xml:space="preserve"> </t>
        </is>
      </c>
      <c r="E21" s="4" t="inlineStr">
        <is>
          <t xml:space="preserve"> </t>
        </is>
      </c>
      <c r="F21" s="4" t="inlineStr">
        <is>
          <t xml:space="preserve"> </t>
        </is>
      </c>
      <c r="G21" s="4" t="inlineStr">
        <is>
          <t xml:space="preserve"> </t>
        </is>
      </c>
    </row>
    <row r="22">
      <c r="A22" s="4" t="inlineStr">
        <is>
          <t>Sale of public offering, shares</t>
        </is>
      </c>
      <c r="B22" s="4" t="inlineStr">
        <is>
          <t xml:space="preserve"> </t>
        </is>
      </c>
      <c r="C22" s="5" t="n">
        <v>600000</v>
      </c>
      <c r="D22" s="4" t="inlineStr">
        <is>
          <t xml:space="preserve"> </t>
        </is>
      </c>
      <c r="E22" s="4" t="inlineStr">
        <is>
          <t xml:space="preserve"> </t>
        </is>
      </c>
      <c r="F22" s="4" t="inlineStr">
        <is>
          <t xml:space="preserve"> </t>
        </is>
      </c>
      <c r="G22" s="4" t="inlineStr">
        <is>
          <t xml:space="preserve"> </t>
        </is>
      </c>
    </row>
    <row r="23">
      <c r="A23" s="4" t="inlineStr">
        <is>
          <t>Sponsor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blic Offering and Private Placement 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id to warrant (in Dollars)</t>
        </is>
      </c>
      <c r="B25" s="4" t="inlineStr">
        <is>
          <t xml:space="preserve"> </t>
        </is>
      </c>
      <c r="C25" s="6" t="n">
        <v>900000</v>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Related Party Transactions (Details) - USD ($)</t>
        </is>
      </c>
      <c r="B1" s="2" t="inlineStr">
        <is>
          <t>1 Months Ended</t>
        </is>
      </c>
      <c r="G1" s="2" t="inlineStr">
        <is>
          <t>3 Months Ended</t>
        </is>
      </c>
      <c r="J1" s="2" t="inlineStr">
        <is>
          <t>6 Months Ended</t>
        </is>
      </c>
    </row>
    <row r="2">
      <c r="B2" s="2" t="inlineStr">
        <is>
          <t>Jan. 31, 2022</t>
        </is>
      </c>
      <c r="C2" s="2" t="inlineStr">
        <is>
          <t>Apr. 30, 2018</t>
        </is>
      </c>
      <c r="D2" s="2" t="inlineStr">
        <is>
          <t>Oct. 31, 2017</t>
        </is>
      </c>
      <c r="E2" s="2" t="inlineStr">
        <is>
          <t>Aug. 31, 2017</t>
        </is>
      </c>
      <c r="F2" s="2" t="inlineStr">
        <is>
          <t>Jun. 30, 2017</t>
        </is>
      </c>
      <c r="G2" s="2" t="inlineStr">
        <is>
          <t>Jun. 30, 2022</t>
        </is>
      </c>
      <c r="H2" s="2" t="inlineStr">
        <is>
          <t>Jun. 30, 2021</t>
        </is>
      </c>
      <c r="I2" s="2" t="inlineStr">
        <is>
          <t>Mar. 31, 2020</t>
        </is>
      </c>
      <c r="J2" s="2" t="inlineStr">
        <is>
          <t>Jun. 30, 2022</t>
        </is>
      </c>
      <c r="K2" s="2" t="inlineStr">
        <is>
          <t>Jun. 30, 2021</t>
        </is>
      </c>
      <c r="L2" s="2" t="inlineStr">
        <is>
          <t>Dec. 31, 2021</t>
        </is>
      </c>
      <c r="M2" s="2" t="inlineStr">
        <is>
          <t>Mar. 01,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11" t="n">
        <v>0.00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of founder shares (in Shares)</t>
        </is>
      </c>
      <c r="B5" s="4" t="inlineStr">
        <is>
          <t xml:space="preserve"> </t>
        </is>
      </c>
      <c r="C5" s="4" t="inlineStr">
        <is>
          <t xml:space="preserve"> </t>
        </is>
      </c>
      <c r="D5" s="4" t="inlineStr">
        <is>
          <t xml:space="preserve"> </t>
        </is>
      </c>
      <c r="E5" s="5" t="n">
        <v>86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ponsor transferred shares (in Shares)</t>
        </is>
      </c>
      <c r="B6" s="4" t="inlineStr">
        <is>
          <t xml:space="preserve"> </t>
        </is>
      </c>
      <c r="C6" s="5" t="n">
        <v>37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Zenner and Marshall subsequently agreed, description</t>
        </is>
      </c>
      <c r="B7" s="4" t="inlineStr">
        <is>
          <t xml:space="preserve"> </t>
        </is>
      </c>
      <c r="C7" s="4" t="inlineStr">
        <is>
          <t xml:space="preserve"> </t>
        </is>
      </c>
      <c r="D7" s="4" t="inlineStr">
        <is>
          <t>Zenner and Marshall subsequently agreed to
forfeit 90% of their Founder Shares when the Company was unable to consummate a business combination prior to the deadline in its Charter,
resulting in the Sponsor currently holding 855,000 Founder Shares and each of Messrs. Zenner and Marshall owning 3,750 Founder Share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under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62500</v>
      </c>
      <c r="K8" s="4" t="inlineStr">
        <is>
          <t xml:space="preserve"> </t>
        </is>
      </c>
      <c r="L8" s="4" t="inlineStr">
        <is>
          <t xml:space="preserve"> </t>
        </is>
      </c>
      <c r="M8" s="4" t="inlineStr">
        <is>
          <t xml:space="preserve"> </t>
        </is>
      </c>
    </row>
    <row r="9">
      <c r="A9" s="4" t="inlineStr">
        <is>
          <t>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6" t="n">
        <v>0</v>
      </c>
      <c r="K9" s="6" t="n">
        <v>3730</v>
      </c>
      <c r="L9" s="4" t="inlineStr">
        <is>
          <t xml:space="preserve"> </t>
        </is>
      </c>
      <c r="M9" s="4" t="inlineStr">
        <is>
          <t xml:space="preserve"> </t>
        </is>
      </c>
    </row>
    <row r="10">
      <c r="A10" s="4" t="inlineStr">
        <is>
          <t>Convertible promissory note 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5" t="n">
        <v>0</v>
      </c>
      <c r="K10" s="4" t="inlineStr">
        <is>
          <t xml:space="preserve"> </t>
        </is>
      </c>
      <c r="L10" s="6" t="n">
        <v>0</v>
      </c>
      <c r="M10" s="4" t="inlineStr">
        <is>
          <t xml:space="preserve"> </t>
        </is>
      </c>
    </row>
    <row r="11">
      <c r="A11" s="4" t="inlineStr">
        <is>
          <t>Pay of affiliate</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c r="H11" s="4" t="inlineStr">
        <is>
          <t xml:space="preserve"> </t>
        </is>
      </c>
      <c r="I11" s="4" t="inlineStr">
        <is>
          <t xml:space="preserve"> </t>
        </is>
      </c>
      <c r="J11" s="6" t="n">
        <v>10000</v>
      </c>
      <c r="K11" s="4" t="inlineStr">
        <is>
          <t xml:space="preserve"> </t>
        </is>
      </c>
      <c r="L11" s="4" t="inlineStr">
        <is>
          <t xml:space="preserve"> </t>
        </is>
      </c>
      <c r="M11" s="4" t="inlineStr">
        <is>
          <t xml:space="preserve"> </t>
        </is>
      </c>
    </row>
    <row r="12">
      <c r="A12" s="4" t="inlineStr">
        <is>
          <t>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of shares (in Shares)</t>
        </is>
      </c>
      <c r="B14" s="4" t="inlineStr">
        <is>
          <t xml:space="preserve"> </t>
        </is>
      </c>
      <c r="C14" s="4" t="inlineStr">
        <is>
          <t xml:space="preserve"> </t>
        </is>
      </c>
      <c r="D14" s="4" t="inlineStr">
        <is>
          <t xml:space="preserve"> </t>
        </is>
      </c>
      <c r="E14" s="4" t="inlineStr">
        <is>
          <t xml:space="preserve"> </t>
        </is>
      </c>
      <c r="F14" s="5" t="n">
        <v>1437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B Common Stock [Member] | 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price</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ceeds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2</v>
      </c>
      <c r="H20" s="4" t="inlineStr">
        <is>
          <t xml:space="preserve"> </t>
        </is>
      </c>
      <c r="I20" s="4" t="inlineStr">
        <is>
          <t xml:space="preserve"> </t>
        </is>
      </c>
      <c r="J20" s="6" t="n">
        <v>12</v>
      </c>
      <c r="K20" s="4" t="inlineStr">
        <is>
          <t xml:space="preserve"> </t>
        </is>
      </c>
      <c r="L20" s="4" t="inlineStr">
        <is>
          <t xml:space="preserve"> </t>
        </is>
      </c>
      <c r="M20" s="4" t="inlineStr">
        <is>
          <t xml:space="preserve"> </t>
        </is>
      </c>
    </row>
    <row r="21">
      <c r="A21" s="4" t="inlineStr">
        <is>
          <t>Sponsor paid, description</t>
        </is>
      </c>
      <c r="B21" s="4" t="inlineStr">
        <is>
          <t xml:space="preserve">the Company received
a contribution of $25,000 from the Sponsor to fund ongoing operations and expenses. The amount advanced by the Sponsor was treated as
a capital contribution in exchange for which the Company issued to the Sponsor 2,500 shares of the Company’s Class A common stock
at $10.00 per share on January 25, 2022.As of June 30, 2022 and December
31, 2021, there were 556,911 and 554,411 shares of the Company’s Class A common stock outstanding, respectively, all of which are
held by the Sponsor.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promissory not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500000</v>
      </c>
    </row>
    <row r="25">
      <c r="A25" s="4" t="inlineStr">
        <is>
          <t>Conversion price of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1.5</v>
      </c>
    </row>
    <row r="26">
      <c r="A26" s="4" t="inlineStr">
        <is>
          <t>Sponsor converted the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99640</v>
      </c>
      <c r="J26" s="4" t="inlineStr">
        <is>
          <t xml:space="preserve"> </t>
        </is>
      </c>
      <c r="K26" s="4" t="inlineStr">
        <is>
          <t xml:space="preserve"> </t>
        </is>
      </c>
      <c r="L26" s="4" t="inlineStr">
        <is>
          <t xml:space="preserve"> </t>
        </is>
      </c>
      <c r="M26" s="4" t="inlineStr">
        <is>
          <t xml:space="preserve"> </t>
        </is>
      </c>
    </row>
    <row r="27">
      <c r="A27" s="4" t="inlineStr">
        <is>
          <t>Convertible Promissory Note [Member] | 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price of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v>
      </c>
      <c r="J29" s="4" t="inlineStr">
        <is>
          <t xml:space="preserve"> </t>
        </is>
      </c>
      <c r="K29" s="4" t="inlineStr">
        <is>
          <t xml:space="preserve"> </t>
        </is>
      </c>
      <c r="L29" s="4" t="inlineStr">
        <is>
          <t xml:space="preserve"> </t>
        </is>
      </c>
      <c r="M29" s="4" t="inlineStr">
        <is>
          <t xml:space="preserve"> </t>
        </is>
      </c>
    </row>
    <row r="30">
      <c r="A30" s="4" t="inlineStr">
        <is>
          <t>Converted into common stock,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9964</v>
      </c>
      <c r="J30" s="4" t="inlineStr">
        <is>
          <t xml:space="preserve"> </t>
        </is>
      </c>
      <c r="K30" s="4" t="inlineStr">
        <is>
          <t xml:space="preserve"> </t>
        </is>
      </c>
      <c r="L30" s="4" t="inlineStr">
        <is>
          <t xml:space="preserve"> </t>
        </is>
      </c>
      <c r="M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Subject to forfeiture</t>
        </is>
      </c>
      <c r="B33" s="4" t="inlineStr">
        <is>
          <t xml:space="preserve"> </t>
        </is>
      </c>
      <c r="C33" s="4" t="inlineStr">
        <is>
          <t xml:space="preserve"> </t>
        </is>
      </c>
      <c r="D33" s="4" t="inlineStr">
        <is>
          <t xml:space="preserve"> </t>
        </is>
      </c>
      <c r="E33" s="9" t="n">
        <v>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ponsor [Member] | 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ject to forfeiture (in Shares)</t>
        </is>
      </c>
      <c r="B36" s="4" t="inlineStr">
        <is>
          <t xml:space="preserve"> </t>
        </is>
      </c>
      <c r="C36" s="4" t="inlineStr">
        <is>
          <t xml:space="preserve"> </t>
        </is>
      </c>
      <c r="D36" s="4" t="inlineStr">
        <is>
          <t xml:space="preserve"> </t>
        </is>
      </c>
      <c r="E36" s="5" t="n">
        <v>57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ponsor transferred shares (in Shares)</t>
        </is>
      </c>
      <c r="B39" s="4" t="inlineStr">
        <is>
          <t xml:space="preserve"> </t>
        </is>
      </c>
      <c r="C39" s="4" t="inlineStr">
        <is>
          <t xml:space="preserve"> </t>
        </is>
      </c>
      <c r="D39" s="5" t="n">
        <v>37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4">
    <mergeCell ref="A1:A2"/>
    <mergeCell ref="B1:F1"/>
    <mergeCell ref="G1:I1"/>
    <mergeCell ref="J1:K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Deficit (Details) - $ / shares</t>
        </is>
      </c>
      <c r="B1" s="2" t="inlineStr">
        <is>
          <t>6 Months Ended</t>
        </is>
      </c>
    </row>
    <row r="2">
      <c r="B2" s="2" t="inlineStr">
        <is>
          <t>Jun. 30, 2022</t>
        </is>
      </c>
      <c r="C2" s="2" t="inlineStr">
        <is>
          <t>Dec. 31, 2021</t>
        </is>
      </c>
    </row>
    <row r="3">
      <c r="A3" s="3" t="inlineStr">
        <is>
          <t>Stockholders’ Deficit (Details) [Line Items]</t>
        </is>
      </c>
      <c r="B3" s="4" t="inlineStr">
        <is>
          <t xml:space="preserve"> </t>
        </is>
      </c>
      <c r="C3" s="4" t="inlineStr">
        <is>
          <t xml:space="preserve"> </t>
        </is>
      </c>
    </row>
    <row r="4">
      <c r="A4" s="4" t="inlineStr">
        <is>
          <t>Sponsor shares related, description</t>
        </is>
      </c>
      <c r="B4" s="4" t="inlineStr">
        <is>
          <t>The Sponsor currently holds 855,000
Founder Shares and each of Messrs. Zenner and Marshall holds 3,750 Founder Shares.</t>
        </is>
      </c>
      <c r="C4" s="4" t="inlineStr">
        <is>
          <t xml:space="preserve"> </t>
        </is>
      </c>
    </row>
    <row r="5">
      <c r="A5" s="4" t="inlineStr">
        <is>
          <t>Preferred shares, authorized</t>
        </is>
      </c>
      <c r="B5" s="5" t="n">
        <v>1000000</v>
      </c>
      <c r="C5" s="5" t="n">
        <v>1000000</v>
      </c>
    </row>
    <row r="6">
      <c r="A6" s="4" t="inlineStr">
        <is>
          <t>Preferred stock, par value (in Dollars per share)</t>
        </is>
      </c>
      <c r="B6" s="7" t="n">
        <v>0.0001</v>
      </c>
      <c r="C6" s="7" t="n">
        <v>0.0001</v>
      </c>
    </row>
    <row r="7">
      <c r="A7" s="4" t="inlineStr">
        <is>
          <t>Class A Common Stock [Member]</t>
        </is>
      </c>
      <c r="B7" s="4" t="inlineStr">
        <is>
          <t xml:space="preserve"> </t>
        </is>
      </c>
      <c r="C7" s="4" t="inlineStr">
        <is>
          <t xml:space="preserve"> </t>
        </is>
      </c>
    </row>
    <row r="8">
      <c r="A8" s="3" t="inlineStr">
        <is>
          <t>Stockholders’ Deficit (Details) [Line Items]</t>
        </is>
      </c>
      <c r="B8" s="4" t="inlineStr">
        <is>
          <t xml:space="preserve"> </t>
        </is>
      </c>
      <c r="C8" s="4" t="inlineStr">
        <is>
          <t xml:space="preserve"> </t>
        </is>
      </c>
    </row>
    <row r="9">
      <c r="A9" s="4" t="inlineStr">
        <is>
          <t>Common shares, authorized</t>
        </is>
      </c>
      <c r="B9" s="5" t="n">
        <v>200000000</v>
      </c>
      <c r="C9" s="5" t="n">
        <v>200000000</v>
      </c>
    </row>
    <row r="10">
      <c r="A10" s="4" t="inlineStr">
        <is>
          <t>Common shares, par value (in Dollars per share)</t>
        </is>
      </c>
      <c r="B10" s="7" t="n">
        <v>0.0001</v>
      </c>
      <c r="C10" s="7" t="n">
        <v>0.0001</v>
      </c>
    </row>
    <row r="11">
      <c r="A11" s="4" t="inlineStr">
        <is>
          <t>Common stock issued</t>
        </is>
      </c>
      <c r="B11" s="5" t="n">
        <v>556911</v>
      </c>
      <c r="C11" s="5" t="n">
        <v>554411</v>
      </c>
    </row>
    <row r="12">
      <c r="A12" s="4" t="inlineStr">
        <is>
          <t>Common shares, outstanding</t>
        </is>
      </c>
      <c r="B12" s="5" t="n">
        <v>556911</v>
      </c>
      <c r="C12" s="5" t="n">
        <v>554411</v>
      </c>
    </row>
    <row r="13">
      <c r="A13" s="4" t="inlineStr">
        <is>
          <t>Class B Common Stock [Member]</t>
        </is>
      </c>
      <c r="B13" s="4" t="inlineStr">
        <is>
          <t xml:space="preserve"> </t>
        </is>
      </c>
      <c r="C13" s="4" t="inlineStr">
        <is>
          <t xml:space="preserve"> </t>
        </is>
      </c>
    </row>
    <row r="14">
      <c r="A14" s="3" t="inlineStr">
        <is>
          <t>Stockholders’ Deficit (Details) [Line Items]</t>
        </is>
      </c>
      <c r="B14" s="4" t="inlineStr">
        <is>
          <t xml:space="preserve"> </t>
        </is>
      </c>
      <c r="C14" s="4" t="inlineStr">
        <is>
          <t xml:space="preserve"> </t>
        </is>
      </c>
    </row>
    <row r="15">
      <c r="A15" s="4" t="inlineStr">
        <is>
          <t>Common shares, authorized</t>
        </is>
      </c>
      <c r="B15" s="5" t="n">
        <v>20000000</v>
      </c>
      <c r="C15" s="5" t="n">
        <v>20000000</v>
      </c>
    </row>
    <row r="16">
      <c r="A16" s="4" t="inlineStr">
        <is>
          <t>Common shares, par value (in Dollars per share)</t>
        </is>
      </c>
      <c r="B16" s="7" t="n">
        <v>0.0001</v>
      </c>
      <c r="C16" s="7" t="n">
        <v>0.0001</v>
      </c>
    </row>
    <row r="17">
      <c r="A17" s="4" t="inlineStr">
        <is>
          <t>Common stock issued</t>
        </is>
      </c>
      <c r="B17" s="5" t="n">
        <v>862500</v>
      </c>
      <c r="C17" s="5" t="n">
        <v>862500</v>
      </c>
    </row>
    <row r="18">
      <c r="A18" s="4" t="inlineStr">
        <is>
          <t>Common shares, outstanding</t>
        </is>
      </c>
      <c r="B18" s="5" t="n">
        <v>862500</v>
      </c>
      <c r="C18" s="5" t="n">
        <v>862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413</v>
      </c>
      <c r="C3" s="6" t="n">
        <v>8314</v>
      </c>
    </row>
    <row r="4">
      <c r="A4" s="4" t="inlineStr">
        <is>
          <t>Prepaid expenses</t>
        </is>
      </c>
      <c r="B4" s="5" t="n">
        <v>11245</v>
      </c>
      <c r="C4" s="5" t="n">
        <v>12824</v>
      </c>
    </row>
    <row r="5">
      <c r="A5" s="4" t="inlineStr">
        <is>
          <t>Total current assets</t>
        </is>
      </c>
      <c r="B5" s="5" t="n">
        <v>18658</v>
      </c>
      <c r="C5" s="5" t="n">
        <v>21138</v>
      </c>
    </row>
    <row r="6">
      <c r="A6" s="4" t="inlineStr">
        <is>
          <t>Prepaid expenses – long term</t>
        </is>
      </c>
      <c r="B6" s="5" t="n">
        <v>30384</v>
      </c>
      <c r="C6" s="5" t="n">
        <v>35591</v>
      </c>
    </row>
    <row r="7">
      <c r="A7" s="4" t="inlineStr">
        <is>
          <t>Total assets</t>
        </is>
      </c>
      <c r="B7" s="5" t="n">
        <v>49042</v>
      </c>
      <c r="C7" s="5" t="n">
        <v>56729</v>
      </c>
    </row>
    <row r="8">
      <c r="A8" s="3" t="inlineStr">
        <is>
          <t>Liabilities:</t>
        </is>
      </c>
      <c r="B8" s="4" t="inlineStr">
        <is>
          <t xml:space="preserve"> </t>
        </is>
      </c>
      <c r="C8" s="4" t="inlineStr">
        <is>
          <t xml:space="preserve"> </t>
        </is>
      </c>
    </row>
    <row r="9">
      <c r="A9" s="4" t="inlineStr">
        <is>
          <t>Accounts payable and accrued expenses</t>
        </is>
      </c>
      <c r="B9" s="5" t="n">
        <v>376219</v>
      </c>
      <c r="C9" s="5" t="n">
        <v>338064</v>
      </c>
    </row>
    <row r="10">
      <c r="A10" s="4" t="inlineStr">
        <is>
          <t>Total liabilities</t>
        </is>
      </c>
      <c r="B10" s="5" t="n">
        <v>376219</v>
      </c>
      <c r="C10" s="5" t="n">
        <v>338064</v>
      </c>
    </row>
    <row r="11">
      <c r="A11" s="3" t="inlineStr">
        <is>
          <t>Stockholders’ Deficit:</t>
        </is>
      </c>
      <c r="B11" s="4" t="inlineStr">
        <is>
          <t xml:space="preserve"> </t>
        </is>
      </c>
      <c r="C11" s="4" t="inlineStr">
        <is>
          <t xml:space="preserve"> </t>
        </is>
      </c>
    </row>
    <row r="12">
      <c r="A12" s="4" t="inlineStr">
        <is>
          <t>Preferred shares, $0.0001 par value; 1,000,000 shares authorized; none issued or outstanding</t>
        </is>
      </c>
      <c r="B12" s="4" t="inlineStr">
        <is>
          <t xml:space="preserve"> </t>
        </is>
      </c>
      <c r="C12" s="4" t="inlineStr">
        <is>
          <t xml:space="preserve"> </t>
        </is>
      </c>
    </row>
    <row r="13">
      <c r="A13" s="4" t="inlineStr">
        <is>
          <t>Class A common stock, $0.0001 par value, 200,000,000 shares authorized, 556,911 and 554,411 shares issued and outstanding at June 30, 2022 and December 31, 2021, respectively</t>
        </is>
      </c>
      <c r="B13" s="5" t="n">
        <v>55</v>
      </c>
      <c r="C13" s="5" t="n">
        <v>55</v>
      </c>
    </row>
    <row r="14">
      <c r="A14" s="4" t="inlineStr">
        <is>
          <t>Class B common stock, $0.0001 par value, 20,000,000 shares authorized, 862,500 shares issued and outstanding at June 30, 2022 and December 31, 2021</t>
        </is>
      </c>
      <c r="B14" s="5" t="n">
        <v>86</v>
      </c>
      <c r="C14" s="5" t="n">
        <v>86</v>
      </c>
    </row>
    <row r="15">
      <c r="A15" s="4" t="inlineStr">
        <is>
          <t>Additional paid-in capital</t>
        </is>
      </c>
      <c r="B15" s="5" t="n">
        <v>5669400</v>
      </c>
      <c r="C15" s="5" t="n">
        <v>5644400</v>
      </c>
    </row>
    <row r="16">
      <c r="A16" s="4" t="inlineStr">
        <is>
          <t>Accumulated deficit</t>
        </is>
      </c>
      <c r="B16" s="5" t="n">
        <v>-5996718</v>
      </c>
      <c r="C16" s="5" t="n">
        <v>-5925876</v>
      </c>
    </row>
    <row r="17">
      <c r="A17" s="4" t="inlineStr">
        <is>
          <t>Total stockholders’ deficit</t>
        </is>
      </c>
      <c r="B17" s="5" t="n">
        <v>-327177</v>
      </c>
      <c r="C17" s="5" t="n">
        <v>-281335</v>
      </c>
    </row>
    <row r="18">
      <c r="A18" s="4" t="inlineStr">
        <is>
          <t>Total liabilities and stockholders’ deficit</t>
        </is>
      </c>
      <c r="B18" s="6" t="n">
        <v>49042</v>
      </c>
      <c r="C18" s="6" t="n">
        <v>567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hares, par value (in Dollars per share)</t>
        </is>
      </c>
      <c r="B2" s="7" t="n">
        <v>0.0001</v>
      </c>
      <c r="C2" s="7" t="n">
        <v>0.0001</v>
      </c>
    </row>
    <row r="3">
      <c r="A3" s="4" t="inlineStr">
        <is>
          <t>Preferred shares, authorized</t>
        </is>
      </c>
      <c r="B3" s="5" t="n">
        <v>1000000</v>
      </c>
      <c r="C3" s="5" t="n">
        <v>1000000</v>
      </c>
    </row>
    <row r="4">
      <c r="A4" s="4" t="inlineStr">
        <is>
          <t>Preferred shares, issued</t>
        </is>
      </c>
      <c r="B4" s="4" t="inlineStr">
        <is>
          <t xml:space="preserve"> </t>
        </is>
      </c>
      <c r="C4" s="4" t="inlineStr">
        <is>
          <t xml:space="preserve"> </t>
        </is>
      </c>
    </row>
    <row r="5">
      <c r="A5" s="4" t="inlineStr">
        <is>
          <t>Preferred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556911</v>
      </c>
      <c r="C9" s="5" t="n">
        <v>554411</v>
      </c>
    </row>
    <row r="10">
      <c r="A10" s="4" t="inlineStr">
        <is>
          <t>Common stock, shares outstanding</t>
        </is>
      </c>
      <c r="B10" s="5" t="n">
        <v>556911</v>
      </c>
      <c r="C10" s="5" t="n">
        <v>554411</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862500</v>
      </c>
      <c r="C14" s="5" t="n">
        <v>862500</v>
      </c>
    </row>
    <row r="15">
      <c r="A15" s="4" t="inlineStr">
        <is>
          <t>Common stock, shares outstanding</t>
        </is>
      </c>
      <c r="B15" s="5" t="n">
        <v>862500</v>
      </c>
      <c r="C15" s="5" t="n">
        <v>8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Statements of Operation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4" t="inlineStr">
        <is>
          <t xml:space="preserve"> </t>
        </is>
      </c>
      <c r="D4" s="4" t="inlineStr">
        <is>
          <t xml:space="preserve"> </t>
        </is>
      </c>
      <c r="E4" s="4" t="inlineStr">
        <is>
          <t xml:space="preserve"> </t>
        </is>
      </c>
      <c r="F4" s="4" t="inlineStr">
        <is>
          <t xml:space="preserve"> </t>
        </is>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General and administrative</t>
        </is>
      </c>
      <c r="C6" s="5" t="n">
        <v>34285</v>
      </c>
      <c r="D6" s="5" t="n">
        <v>29650</v>
      </c>
      <c r="E6" s="5" t="n">
        <v>70842</v>
      </c>
      <c r="F6" s="5" t="n">
        <v>62338</v>
      </c>
    </row>
    <row r="7">
      <c r="A7" s="4" t="inlineStr">
        <is>
          <t>TOTAL EXPENSES</t>
        </is>
      </c>
      <c r="C7" s="5" t="n">
        <v>34285</v>
      </c>
      <c r="D7" s="5" t="n">
        <v>29650</v>
      </c>
      <c r="E7" s="5" t="n">
        <v>70842</v>
      </c>
      <c r="F7" s="5" t="n">
        <v>62338</v>
      </c>
    </row>
    <row r="8">
      <c r="A8" s="4" t="inlineStr">
        <is>
          <t>LOSS BEFORE INCOME TAX PROVISION</t>
        </is>
      </c>
      <c r="C8" s="5" t="n">
        <v>-34285</v>
      </c>
      <c r="D8" s="5" t="n">
        <v>-29650</v>
      </c>
      <c r="E8" s="5" t="n">
        <v>-70842</v>
      </c>
      <c r="F8" s="5" t="n">
        <v>-62338</v>
      </c>
    </row>
    <row r="9">
      <c r="A9" s="4" t="inlineStr">
        <is>
          <t>Income tax provision</t>
        </is>
      </c>
      <c r="C9" s="4" t="inlineStr">
        <is>
          <t xml:space="preserve"> </t>
        </is>
      </c>
      <c r="D9" s="4" t="inlineStr">
        <is>
          <t xml:space="preserve"> </t>
        </is>
      </c>
      <c r="E9" s="4" t="inlineStr">
        <is>
          <t xml:space="preserve"> </t>
        </is>
      </c>
      <c r="F9" s="4" t="inlineStr">
        <is>
          <t xml:space="preserve"> </t>
        </is>
      </c>
    </row>
    <row r="10">
      <c r="A10" s="4" t="inlineStr">
        <is>
          <t>Net loss attributable to common stock</t>
        </is>
      </c>
      <c r="C10" s="6" t="n">
        <v>-34285</v>
      </c>
      <c r="D10" s="6" t="n">
        <v>-29650</v>
      </c>
      <c r="E10" s="6" t="n">
        <v>-70842</v>
      </c>
      <c r="F10" s="6" t="n">
        <v>-62338</v>
      </c>
    </row>
    <row r="11">
      <c r="A11" s="4" t="inlineStr">
        <is>
          <t>Weighted average number of shares of common stock outstanding, basic (in Shares)</t>
        </is>
      </c>
      <c r="B11" s="4" t="inlineStr">
        <is>
          <t>[1]</t>
        </is>
      </c>
      <c r="C11" s="5" t="n">
        <v>1415911</v>
      </c>
      <c r="D11" s="5" t="n">
        <v>1415680</v>
      </c>
      <c r="E11" s="5" t="n">
        <v>1415578</v>
      </c>
      <c r="F11" s="5" t="n">
        <v>1414552</v>
      </c>
    </row>
    <row r="12">
      <c r="A12" s="4" t="inlineStr">
        <is>
          <t>Basic net loss per share of common stock (in Dollars per share)</t>
        </is>
      </c>
      <c r="C12" s="8" t="n">
        <v>-0.02</v>
      </c>
      <c r="D12" s="8" t="n">
        <v>-0.02</v>
      </c>
      <c r="E12" s="8" t="n">
        <v>-0.05</v>
      </c>
      <c r="F12" s="8" t="n">
        <v>-0.04</v>
      </c>
    </row>
    <row r="13"/>
    <row r="14">
      <c r="A14" s="4" t="inlineStr">
        <is>
          <t>[1] For the three and six months ended June 30, 2022 and 2021, the Class A and Class B common stock participate in losses equally and thus are included together herein.</t>
        </is>
      </c>
    </row>
  </sheetData>
  <mergeCells count="5">
    <mergeCell ref="A1:B2"/>
    <mergeCell ref="C1:D1"/>
    <mergeCell ref="E1:F1"/>
    <mergeCell ref="A13:E13"/>
    <mergeCell ref="A14:E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f common stock outstanding, diluted</t>
        </is>
      </c>
      <c r="B4" s="5" t="n">
        <v>1415911</v>
      </c>
      <c r="C4" s="5" t="n">
        <v>1415680</v>
      </c>
      <c r="D4" s="5" t="n">
        <v>1415578</v>
      </c>
      <c r="E4" s="5" t="n">
        <v>1414552</v>
      </c>
    </row>
    <row r="5">
      <c r="A5" s="4" t="inlineStr">
        <is>
          <t>Diluted net loss per share of common stock</t>
        </is>
      </c>
      <c r="B5" s="8" t="n">
        <v>-0.02</v>
      </c>
      <c r="C5" s="8" t="n">
        <v>-0.02</v>
      </c>
      <c r="D5" s="8" t="n">
        <v>-0.05</v>
      </c>
      <c r="E5" s="8"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6" t="n">
        <v>55</v>
      </c>
      <c r="C2" s="6" t="n">
        <v>86</v>
      </c>
      <c r="D2" s="6" t="n">
        <v>5609400</v>
      </c>
      <c r="E2" s="6" t="n">
        <v>-5813066</v>
      </c>
      <c r="F2" s="6" t="n">
        <v>-203525</v>
      </c>
    </row>
    <row r="3">
      <c r="A3" s="4" t="inlineStr">
        <is>
          <t>Balance (in Shares) at Dec. 31, 2020</t>
        </is>
      </c>
      <c r="B3" s="5" t="n">
        <v>550911</v>
      </c>
      <c r="C3" s="5" t="n">
        <v>862500</v>
      </c>
      <c r="D3" s="4" t="inlineStr">
        <is>
          <t xml:space="preserve"> </t>
        </is>
      </c>
      <c r="E3" s="4" t="inlineStr">
        <is>
          <t xml:space="preserve"> </t>
        </is>
      </c>
      <c r="F3" s="4" t="inlineStr">
        <is>
          <t xml:space="preserve"> </t>
        </is>
      </c>
    </row>
    <row r="4">
      <c r="A4" s="4" t="inlineStr">
        <is>
          <t>Issuance of Class A shares to Sponsor</t>
        </is>
      </c>
      <c r="B4" s="4" t="inlineStr">
        <is>
          <t xml:space="preserve"> </t>
        </is>
      </c>
      <c r="C4" s="4" t="inlineStr">
        <is>
          <t xml:space="preserve"> </t>
        </is>
      </c>
      <c r="D4" s="5" t="n">
        <v>35000</v>
      </c>
      <c r="E4" s="4" t="inlineStr">
        <is>
          <t xml:space="preserve"> </t>
        </is>
      </c>
      <c r="F4" s="5" t="n">
        <v>35000</v>
      </c>
    </row>
    <row r="5">
      <c r="A5" s="4" t="inlineStr">
        <is>
          <t>Issuance of Class A shares to Sponsor (in Shares)</t>
        </is>
      </c>
      <c r="B5" s="5" t="n">
        <v>35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62338</v>
      </c>
      <c r="F6" s="5" t="n">
        <v>-62338</v>
      </c>
    </row>
    <row r="7">
      <c r="A7" s="4" t="inlineStr">
        <is>
          <t>Balance at Jun. 30, 2021</t>
        </is>
      </c>
      <c r="B7" s="6" t="n">
        <v>55</v>
      </c>
      <c r="C7" s="6" t="n">
        <v>86</v>
      </c>
      <c r="D7" s="5" t="n">
        <v>5644400</v>
      </c>
      <c r="E7" s="5" t="n">
        <v>-5875404</v>
      </c>
      <c r="F7" s="5" t="n">
        <v>-230863</v>
      </c>
    </row>
    <row r="8">
      <c r="A8" s="4" t="inlineStr">
        <is>
          <t>Balance (in Shares) at Jun. 30, 2021</t>
        </is>
      </c>
      <c r="B8" s="5" t="n">
        <v>554411</v>
      </c>
      <c r="C8" s="5" t="n">
        <v>862500</v>
      </c>
      <c r="D8" s="4" t="inlineStr">
        <is>
          <t xml:space="preserve"> </t>
        </is>
      </c>
      <c r="E8" s="4" t="inlineStr">
        <is>
          <t xml:space="preserve"> </t>
        </is>
      </c>
      <c r="F8" s="4" t="inlineStr">
        <is>
          <t xml:space="preserve"> </t>
        </is>
      </c>
    </row>
    <row r="9">
      <c r="A9" s="4" t="inlineStr">
        <is>
          <t>Balance at Mar. 31, 2021</t>
        </is>
      </c>
      <c r="B9" s="6" t="n">
        <v>55</v>
      </c>
      <c r="C9" s="6" t="n">
        <v>86</v>
      </c>
      <c r="D9" s="5" t="n">
        <v>5609400</v>
      </c>
      <c r="E9" s="5" t="n">
        <v>-5845754</v>
      </c>
      <c r="F9" s="5" t="n">
        <v>-236213</v>
      </c>
    </row>
    <row r="10">
      <c r="A10" s="4" t="inlineStr">
        <is>
          <t>Balance (in Shares) at Mar. 31, 2021</t>
        </is>
      </c>
      <c r="B10" s="5" t="n">
        <v>550911</v>
      </c>
      <c r="C10" s="5" t="n">
        <v>862500</v>
      </c>
      <c r="D10" s="4" t="inlineStr">
        <is>
          <t xml:space="preserve"> </t>
        </is>
      </c>
      <c r="E10" s="4" t="inlineStr">
        <is>
          <t xml:space="preserve"> </t>
        </is>
      </c>
      <c r="F10" s="4" t="inlineStr">
        <is>
          <t xml:space="preserve"> </t>
        </is>
      </c>
    </row>
    <row r="11">
      <c r="A11" s="4" t="inlineStr">
        <is>
          <t>Issuance of Class A shares to Sponsor</t>
        </is>
      </c>
      <c r="B11" s="4" t="inlineStr">
        <is>
          <t xml:space="preserve"> </t>
        </is>
      </c>
      <c r="C11" s="4" t="inlineStr">
        <is>
          <t xml:space="preserve"> </t>
        </is>
      </c>
      <c r="D11" s="5" t="n">
        <v>35000</v>
      </c>
      <c r="E11" s="4" t="inlineStr">
        <is>
          <t xml:space="preserve"> </t>
        </is>
      </c>
      <c r="F11" s="5" t="n">
        <v>35000</v>
      </c>
    </row>
    <row r="12">
      <c r="A12" s="4" t="inlineStr">
        <is>
          <t>Issuance of Class A shares to Sponsor (in Shares)</t>
        </is>
      </c>
      <c r="B12" s="5" t="n">
        <v>35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29650</v>
      </c>
      <c r="F13" s="5" t="n">
        <v>-29650</v>
      </c>
    </row>
    <row r="14">
      <c r="A14" s="4" t="inlineStr">
        <is>
          <t>Balance at Jun. 30, 2021</t>
        </is>
      </c>
      <c r="B14" s="6" t="n">
        <v>55</v>
      </c>
      <c r="C14" s="6" t="n">
        <v>86</v>
      </c>
      <c r="D14" s="5" t="n">
        <v>5644400</v>
      </c>
      <c r="E14" s="5" t="n">
        <v>-5875404</v>
      </c>
      <c r="F14" s="5" t="n">
        <v>-230863</v>
      </c>
    </row>
    <row r="15">
      <c r="A15" s="4" t="inlineStr">
        <is>
          <t>Balance (in Shares) at Jun. 30, 2021</t>
        </is>
      </c>
      <c r="B15" s="5" t="n">
        <v>554411</v>
      </c>
      <c r="C15" s="5" t="n">
        <v>862500</v>
      </c>
      <c r="D15" s="4" t="inlineStr">
        <is>
          <t xml:space="preserve"> </t>
        </is>
      </c>
      <c r="E15" s="4" t="inlineStr">
        <is>
          <t xml:space="preserve"> </t>
        </is>
      </c>
      <c r="F15" s="4" t="inlineStr">
        <is>
          <t xml:space="preserve"> </t>
        </is>
      </c>
    </row>
    <row r="16">
      <c r="A16" s="4" t="inlineStr">
        <is>
          <t>Balance at Dec. 31, 2021</t>
        </is>
      </c>
      <c r="B16" s="6" t="n">
        <v>55</v>
      </c>
      <c r="C16" s="6" t="n">
        <v>86</v>
      </c>
      <c r="D16" s="5" t="n">
        <v>5644400</v>
      </c>
      <c r="E16" s="5" t="n">
        <v>-5925876</v>
      </c>
      <c r="F16" s="5" t="n">
        <v>-281335</v>
      </c>
    </row>
    <row r="17">
      <c r="A17" s="4" t="inlineStr">
        <is>
          <t>Balance (in Shares) at Dec. 31, 2021</t>
        </is>
      </c>
      <c r="B17" s="5" t="n">
        <v>554411</v>
      </c>
      <c r="C17" s="5" t="n">
        <v>862500</v>
      </c>
      <c r="D17" s="4" t="inlineStr">
        <is>
          <t xml:space="preserve"> </t>
        </is>
      </c>
      <c r="E17" s="4" t="inlineStr">
        <is>
          <t xml:space="preserve"> </t>
        </is>
      </c>
      <c r="F17" s="4" t="inlineStr">
        <is>
          <t xml:space="preserve"> </t>
        </is>
      </c>
    </row>
    <row r="18">
      <c r="A18" s="4" t="inlineStr">
        <is>
          <t>Issuance of Class A shares to Sponsor</t>
        </is>
      </c>
      <c r="B18" s="4" t="inlineStr">
        <is>
          <t xml:space="preserve"> </t>
        </is>
      </c>
      <c r="C18" s="4" t="inlineStr">
        <is>
          <t xml:space="preserve"> </t>
        </is>
      </c>
      <c r="D18" s="5" t="n">
        <v>25000</v>
      </c>
      <c r="E18" s="4" t="inlineStr">
        <is>
          <t xml:space="preserve"> </t>
        </is>
      </c>
      <c r="F18" s="5" t="n">
        <v>25000</v>
      </c>
    </row>
    <row r="19">
      <c r="A19" s="4" t="inlineStr">
        <is>
          <t>Issuance of Class A shares to Sponsor (in Shares)</t>
        </is>
      </c>
      <c r="B19" s="5" t="n">
        <v>2500</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70842</v>
      </c>
      <c r="F20" s="5" t="n">
        <v>-70842</v>
      </c>
    </row>
    <row r="21">
      <c r="A21" s="4" t="inlineStr">
        <is>
          <t>Balance at Jun. 30, 2022</t>
        </is>
      </c>
      <c r="B21" s="6" t="n">
        <v>55</v>
      </c>
      <c r="C21" s="6" t="n">
        <v>86</v>
      </c>
      <c r="D21" s="5" t="n">
        <v>5669400</v>
      </c>
      <c r="E21" s="5" t="n">
        <v>-5996718</v>
      </c>
      <c r="F21" s="5" t="n">
        <v>-327177</v>
      </c>
    </row>
    <row r="22">
      <c r="A22" s="4" t="inlineStr">
        <is>
          <t>Balance (in Shares) at Jun. 30, 2022</t>
        </is>
      </c>
      <c r="B22" s="5" t="n">
        <v>556911</v>
      </c>
      <c r="C22" s="5" t="n">
        <v>862500</v>
      </c>
      <c r="D22" s="4" t="inlineStr">
        <is>
          <t xml:space="preserve"> </t>
        </is>
      </c>
      <c r="E22" s="4" t="inlineStr">
        <is>
          <t xml:space="preserve"> </t>
        </is>
      </c>
      <c r="F22" s="4" t="inlineStr">
        <is>
          <t xml:space="preserve"> </t>
        </is>
      </c>
    </row>
    <row r="23">
      <c r="A23" s="4" t="inlineStr">
        <is>
          <t>Balance at Mar. 31, 2022</t>
        </is>
      </c>
      <c r="B23" s="6" t="n">
        <v>55</v>
      </c>
      <c r="C23" s="6" t="n">
        <v>86</v>
      </c>
      <c r="D23" s="5" t="n">
        <v>5669400</v>
      </c>
      <c r="E23" s="5" t="n">
        <v>-5962433</v>
      </c>
      <c r="F23" s="5" t="n">
        <v>-292892</v>
      </c>
    </row>
    <row r="24">
      <c r="A24" s="4" t="inlineStr">
        <is>
          <t>Balance (in Shares) at Mar. 31, 2022</t>
        </is>
      </c>
      <c r="B24" s="5" t="n">
        <v>556911</v>
      </c>
      <c r="C24" s="5" t="n">
        <v>862500</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34285</v>
      </c>
      <c r="F25" s="5" t="n">
        <v>-34285</v>
      </c>
    </row>
    <row r="26">
      <c r="A26" s="4" t="inlineStr">
        <is>
          <t>Balance at Jun. 30, 2022</t>
        </is>
      </c>
      <c r="B26" s="6" t="n">
        <v>55</v>
      </c>
      <c r="C26" s="6" t="n">
        <v>86</v>
      </c>
      <c r="D26" s="6" t="n">
        <v>5669400</v>
      </c>
      <c r="E26" s="6" t="n">
        <v>-5996718</v>
      </c>
      <c r="F26" s="6" t="n">
        <v>-327177</v>
      </c>
    </row>
    <row r="27">
      <c r="A27" s="4" t="inlineStr">
        <is>
          <t>Balance (in Shares) at Jun. 30, 2022</t>
        </is>
      </c>
      <c r="B27" s="5" t="n">
        <v>556911</v>
      </c>
      <c r="C27" s="5" t="n">
        <v>862500</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0842</v>
      </c>
      <c r="C4" s="6" t="n">
        <v>-62338</v>
      </c>
    </row>
    <row r="5">
      <c r="A5" s="3" t="inlineStr">
        <is>
          <t>Changes in operating assets and liabilities:</t>
        </is>
      </c>
      <c r="B5" s="4" t="inlineStr">
        <is>
          <t xml:space="preserve"> </t>
        </is>
      </c>
      <c r="C5" s="4" t="inlineStr">
        <is>
          <t xml:space="preserve"> </t>
        </is>
      </c>
    </row>
    <row r="6">
      <c r="A6" s="4" t="inlineStr">
        <is>
          <t>Prepaid expenses</t>
        </is>
      </c>
      <c r="B6" s="5" t="n">
        <v>1579</v>
      </c>
      <c r="C6" s="5" t="n">
        <v>5208</v>
      </c>
    </row>
    <row r="7">
      <c r="A7" s="4" t="inlineStr">
        <is>
          <t>Prepaid expenses – long term</t>
        </is>
      </c>
      <c r="B7" s="5" t="n">
        <v>5207</v>
      </c>
      <c r="C7" s="4" t="inlineStr">
        <is>
          <t xml:space="preserve"> </t>
        </is>
      </c>
    </row>
    <row r="8">
      <c r="A8" s="4" t="inlineStr">
        <is>
          <t>Accounts payable and accrued expenses</t>
        </is>
      </c>
      <c r="B8" s="5" t="n">
        <v>38155</v>
      </c>
      <c r="C8" s="5" t="n">
        <v>-25458</v>
      </c>
    </row>
    <row r="9">
      <c r="A9" s="4" t="inlineStr">
        <is>
          <t>Accrued income and franchise taxes</t>
        </is>
      </c>
      <c r="B9" s="4" t="inlineStr">
        <is>
          <t xml:space="preserve"> </t>
        </is>
      </c>
      <c r="C9" s="5" t="n">
        <v>-8450</v>
      </c>
    </row>
    <row r="10">
      <c r="A10" s="4" t="inlineStr">
        <is>
          <t>Net Cash used in Operating Activities</t>
        </is>
      </c>
      <c r="B10" s="5" t="n">
        <v>-25901</v>
      </c>
      <c r="C10" s="5" t="n">
        <v>-91038</v>
      </c>
    </row>
    <row r="11">
      <c r="A11" s="3" t="inlineStr">
        <is>
          <t>Cash Flows From Financing Activities:</t>
        </is>
      </c>
      <c r="B11" s="4" t="inlineStr">
        <is>
          <t xml:space="preserve"> </t>
        </is>
      </c>
      <c r="C11" s="4" t="inlineStr">
        <is>
          <t xml:space="preserve"> </t>
        </is>
      </c>
    </row>
    <row r="12">
      <c r="A12" s="4" t="inlineStr">
        <is>
          <t>Proceeds from issuance of Class A common stock - Sponsor</t>
        </is>
      </c>
      <c r="B12" s="5" t="n">
        <v>25000</v>
      </c>
      <c r="C12" s="5" t="n">
        <v>35000</v>
      </c>
    </row>
    <row r="13">
      <c r="A13" s="4" t="inlineStr">
        <is>
          <t>Net Cash provided by Financing Activities</t>
        </is>
      </c>
      <c r="B13" s="5" t="n">
        <v>25000</v>
      </c>
      <c r="C13" s="5" t="n">
        <v>35000</v>
      </c>
    </row>
    <row r="14">
      <c r="A14" s="4" t="inlineStr">
        <is>
          <t>Net change in cash</t>
        </is>
      </c>
      <c r="B14" s="5" t="n">
        <v>-901</v>
      </c>
      <c r="C14" s="5" t="n">
        <v>-56038</v>
      </c>
    </row>
    <row r="15">
      <c r="A15" s="4" t="inlineStr">
        <is>
          <t>Cash at beginning of period</t>
        </is>
      </c>
      <c r="B15" s="5" t="n">
        <v>8314</v>
      </c>
      <c r="C15" s="5" t="n">
        <v>77792</v>
      </c>
    </row>
    <row r="16">
      <c r="A16" s="4" t="inlineStr">
        <is>
          <t>Cash at end of period</t>
        </is>
      </c>
      <c r="B16" s="6" t="n">
        <v>7413</v>
      </c>
      <c r="C16" s="6" t="n">
        <v>21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1. Description of Organization and Business Operations Organization and General Sentinel Energy Services Inc.
(the “Company”) was incorporated in the Cayman Islands on June 5, 2017. The Company was formed as a blank check company for
the purpose of effecting a merger, amalgamation, capital stock exchange, asset acquisition, stock purchase, reorganization or similar
business combination with one or more businesses. The Company is an “emerging growth company,” as defined in Section 2(a)
of the Securities Act of 1933, as amended (the “Securities Act”), as modified by the Jumpstart Our Business Startups Act of
2012 (the “JOBS Act”). The Company is also a “smaller reporting company” as defined in the Exchange Act of 1934,
as amended (the “Exchange Act”). On December 28, 2018, the
Company changed its jurisdiction of incorporation from the Cayman Islands (“Sentinel Cayman”) to the State of Delaware (“Sentinel
Delaware”), as described further below (the “Domestication”) and continued to be named Sentinel Energy Services Inc.
As a result of the Domestication, the securities of Sentinel Cayman converted into securities of Sentinel Delaware, such that Sentinel
Cayman’s issued and outstanding Class A ordinary shares (the “Class A ordinary shares”) and Class B ordinary shares
(the “Class B ordinary shares”) automatically converted by operation of law into one share of Class A common stock (“Class
A common stock”) and Class B common stock (“Class B common stock”), of Sentinel Delaware, respectively. Similarly, each
of Sentinel Cayman’s outstanding units and warrants automatically converted by operation of law, on a one-for-one basis, into Units
(as defined below) of Sentinel Delaware and warrants, including the Private Placement Warrants and Public Warrants (each as defined below)
to acquire the corresponding number of shares of Class A common stock, respectively. Accordingly, all references to the Company’s
capital stock both before and after the Domestication are referred to as shares of “common stock” in this filing. At June 30, 2022, the Company
had not yet commenced operations. All activity through June 30, 2022 relates to (1) the Company’s formation and issuance of the
Founder Shares (as defined in Note 4), (2) the Public Offering (as defined below) and sale of warrants in a private placement to our Sponsor
(the “Private Placement Warrants”) which closed in November 2017, (3) the subsequent a search for a business combination candidate,
including activities in connection with an announced and subsequently terminated proposed business combination and (4) liquidation activities,
including liquidation of the Trust Account (as defined below), following the Company’s inability to consummate a business combination
prior to the November 7, 2019 deadline under the Company certificate of incorporation (the “Charter”). The Company has not
generated any operating revenues since inception. The Company generated non-operating income in the form of interest income from the proceeds
derived from the Public Offering and sale of Private Placement Warrants until November 2019. The Company intended to finance
its initial business combination with proceeds from the Company’s initial public offering (the “Public Offering”) of
the Company units (“Units”) and the sale of the Private Placement Warrants. Each Unit consisted of (A) one share of the Company’s
Class A common stock, par value $0.0001 per share (the “Public Shares”), and (B) one-third of one warrant exercisable to purchase
one share of the Company’s Class A common stock (each whole warrant, a “Public Warrant”), and from the Company’s
private placement sale of warrants exercisable to purchase one share of Company’s Class A common stock (each, a “Private Placement
Warrant”) to the Sentinel Management Holdings, LLC (the “Sponsor”). Upon the closings of the Public Offering and the
sale of the Private Placement Warrants, approximately $345,000,000 was placed in a trust account (the “Trust Account”). The
Company was not able to consummate a business combination prior to the November 7, 2019 deadline under the Company’s Charter. As
a result, the Company commenced the liquidation of the Trust Account, which then had a balance of approximately $355,500,000, and returned
the funds held therein to its public stockholders by redeeming 100% of the Public Shares in accordance with the Charter. During the liquidation
period, the Company and the holders of the Public Warrants also executed an amendment to the Warrant Agreement, dated as of November 2,
2017, by and between the Company and Continental Stock Transfer &amp; Trust Company, which automatically converted the Public Warrants
into the right to receive $0.02 per whole Public Warrant, payable in cash. The redemption of the Public Shares and the conversion of the
Public Warrants completely extinguished the public stockholders’ rights in the Company. In addition, the Sponsor forfeited the Private
Placement Warrants as a result of the Company being unable to consummate a business combination prior to the deadline in its Charter. In connection with the redemption
of the Public Shares, each stockholder received approximately $10.30 per share on November 18, 2019. The Company withheld approximately
$1,350,000 from the distribution. In April 2020, the Company paid the income tax liability for the year ended December 31, 2019 of $259,284
and, following payment of distribution settlement expenses of $100,351, the Company distributed the remaining $1,152,035 to its public
stockholders on May 4, 2020 for a distribution of approximately $0.03 per share. The Trust Account was subsequently closed with no balance
remaining. In December 2019, the Company paid $225,990 in connection with the conversion of the Public Warrants. Following the redemption of
the Public Shares, the conversion of the Public Warrants and the forfeiture of the Private Placement Warrants, there were no Units, Public
Shares, Public Warrants or Private Placement Warrants outstanding. Additional shares of Class A common stock were subsequently issued
and shares of Class B common stock remain outstanding. For more information on additional issuances, see Note 4. Initial Business Combination The Company’s management
had broad discretion with respect to the specific application of the net proceeds of the Public Offering, although substantially all of
the net proceeds of the Public Offering were intended to be generally applied toward consummating an initial business combination. The Charter and the prospectus
that the Company filed in connection with the Public Offering provided that the Company had 24 months after the closing of its Public
Offering, or until November 7, 2019, to complete a business combination. During the period since the Company’s Public Offering,
the Company diligently searched for a business to combine with in a transaction that would generate value for the Company’s stockholders;
however, over the same period, the energy sector experienced significant headwinds, which increased the challenges faced by the Company
in sourcing a compelling target business. Despite the Company’s best efforts, it was not able to consummate a business combination
prior to the November 7, 2019 deadline under its Charter. As a result, the Company commenced the liquidation of the Trust Account and
returned the funds held therein to its public stockholders by redeeming 100% of the Company’s Public Shares in accordance with the
Charter, which together with the conversion of the Public Warrants extinguished the public stockholders’ rights in the Company. Underwriting Discount Upon closing of the Public
Offering, the Company paid an underwriting discount of 2.0% of the per Unit offering price to the underwriters with an additional fee
(the “Deferred Discount”) of 3.5% ($12,075,000) of the gross offering proceeds payable upon the Company’s completion
of an initial business combination. The underwriters were not entitled to any interest accrued on the Deferred Discount. In accordance
with the terms of the underwriting agreement entered into in connection with the Public Offering, the underwriters forfeited any rights
or claims to the Deferred Discount because the Company was unable to consummate an initial business combination by the November 7, 2019
deadline under its Charter. Liquidity and Going Concern In connection with the Company’s
assessment of going concern considerations in accordance with the Financial Accounting Standards Board’s (“FASB”) Accounting
Standards Update (“ASU”) 2014-15, “Disclosure of Uncertainties about an Entity’s Ability to Continue as a Going
Concern,” Pursuant a commitment letter
from the Sponsor, the Sponsor intends to financially support the Company sufficient for the Company to satisfy its working capital needs
until at least August 12, 2023. For additional information, see the information under the captions “Advances from Related Parties,”
“Promissory Note Payable – Sponsor,” “Contributions from Related Party” and “Administrative Support
Agreement” in Note 4.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a commitment letter from the Sponsor.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of the Company are presented in U.S. dollars in conformity with accounting principles
generally accepted in the United States of America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financial position as of June 30, 2022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Annual Report on Form 10-K filed by the Company with the SEC on April 15, 2022. Reclassification Certain
amounts have been reclassified to conform to current year presentation.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i) not an emerging growth company
or (ii)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 Insurance Corporation coverage of $250,000. At June 30, 2022 and December 31, 2021, the Company had not experienced
losses on this account and management believes the Company is not exposed to significant risks on such account. Risks and Uncertainties Management continues to evaluate
the impact of the COVID-19 outbreak and other events (such as the recent invasion by Russia of Ukraine and any further escalation of hostilities
related thereto, terrorist attacks, natural disasters or a significant outbreak of other infectious diseases) on the industry and has
concluded that while it is reasonably possible that the outbreak and other event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Financial Instruments The fair value of the Company’s
assets and liabilities, which qualify as financial instruments under FASB Accounting Standards Codification (“ASC”) 820, “ Fair
Value Measurements and Disclosures Cash and Cash Equivalents The Company considers all
short-term investments with an original maturity of three months or less when purchased to be cash equivalents. The Company had no cash
equivalents as of June 30, 2022 and December 31, 2021. Net Loss Per Share of Common Stock Net loss per share of common
stock is computed by dividing net loss applicable to the shares of common stock by the weighted average number of shares outstanding for
the periods. As a result of the redemption of Public Shares in November 2019, for the three and six months ended June 30, 2022 and 2021,
the Class A shares have no specific redemption rights. As a result, net loss per common share is calculated by dividing the net loss by
the weighted average number of Class A and Class B shares outstanding for the periods. Income Taxes The Company follows the asset
and liability method of accounting for income taxes under FASB ASC Topic 740, “ Income Taxes FASB
Topic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t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During the three and six months
ended June 30, 2022 and 2021, the Company recorded income tax expense of $0. Subsequent Events The Company evaluated subsequent
events and transactions that occurred after the condensed balance sheet date up to the date that the condensed financial statements were
issued. Based upon this review, the Company did not identify any subsequent events that would have required adjustment or disclosure in
the condensed financial statements. Recent Accounting Pronouncements The Company’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9:38:25Z</dcterms:created>
  <dcterms:modified xmlns:dcterms="http://purl.org/dc/terms/" xmlns:xsi="http://www.w3.org/2001/XMLSchema-instance" xsi:type="dcterms:W3CDTF">2022-08-12T19:38:25Z</dcterms:modified>
</cp:coreProperties>
</file>